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Nature of Operations" sheetId="7" r:id="rId7"/>
    <s:sheet name="Summary of significant Accounti" sheetId="8" r:id="rId8"/>
    <s:sheet name="Going Concern" sheetId="9" r:id="rId9"/>
    <s:sheet name="Discontinued Operations" sheetId="10" r:id="rId10"/>
    <s:sheet name="Licensing Agreements" sheetId="11" r:id="rId11"/>
    <s:sheet name="Commitments and Contingencies" sheetId="12" r:id="rId12"/>
    <s:sheet name="Subsequent Events" sheetId="13" r:id="rId13"/>
    <s:sheet name="Income Tax" sheetId="14" r:id="rId14"/>
    <s:sheet name="Related Parties" sheetId="15" r:id="rId15"/>
    <s:sheet name="Common Stock Issued" sheetId="16" r:id="rId16"/>
    <s:sheet name="Income Taxes (Tables)" sheetId="17" r:id="rId17"/>
    <s:sheet name="Licensing Agreements (Details N" sheetId="18" r:id="rId18"/>
    <s:sheet name="Related Parties (Details Narrat" sheetId="19" r:id="rId19"/>
    <s:sheet name="Uncategorized Items - green-201" sheetId="20" r:id="rId20"/>
  </s:sheets>
  <s:definedNames/>
  <s:calcPr calcId="124519" calcMode="auto" fullCalcOnLoad="1"/>
</s:workbook>
</file>

<file path=xl/sharedStrings.xml><?xml version="1.0" encoding="utf-8"?>
<sst xmlns="http://schemas.openxmlformats.org/spreadsheetml/2006/main" uniqueCount="139">
  <si>
    <t>Document and Entity Information</t>
  </si>
  <si>
    <t>12 Months Ended</t>
  </si>
  <si>
    <t>Jun. 30, 2015USD ($)shares</t>
  </si>
  <si>
    <t>Document And Entity Information</t>
  </si>
  <si>
    <t>Entity Registrant Name</t>
  </si>
  <si>
    <t>Green Meadow Products,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 | shares</t>
  </si>
  <si>
    <t>Document Fiscal Period Focus</t>
  </si>
  <si>
    <t>FY</t>
  </si>
  <si>
    <t>Document Fiscal Year Focus</t>
  </si>
  <si>
    <t>Balance Sheets - USD ($)</t>
  </si>
  <si>
    <t>Jun. 30, 2015</t>
  </si>
  <si>
    <t>Jun. 30, 2014</t>
  </si>
  <si>
    <t>Current Assets</t>
  </si>
  <si>
    <t>Cash</t>
  </si>
  <si>
    <t>Total Current Assets</t>
  </si>
  <si>
    <t>Other Assets</t>
  </si>
  <si>
    <t>Web development costs, net of amortization of $896 and $139 respectively.</t>
  </si>
  <si>
    <t>Other intangible assets, net of amortization of $2,189 and $1,400 respectively.</t>
  </si>
  <si>
    <t>Total Assets</t>
  </si>
  <si>
    <t>Current Liabilities</t>
  </si>
  <si>
    <t>Accounts Payable</t>
  </si>
  <si>
    <t>Income tax payable</t>
  </si>
  <si>
    <t>Total Current Liabilities</t>
  </si>
  <si>
    <t>Total Liabilities</t>
  </si>
  <si>
    <t>Stockholders' Equity</t>
  </si>
  <si>
    <t>Common stock $0.001 par value 75,000,000 shares authorized 7,563,500 shares issued and outstanding at March 31, 2015 (unaudited) and June 30, 2014</t>
  </si>
  <si>
    <t>Additional paid-in-capital</t>
  </si>
  <si>
    <t>Accumulated Earnings (Deficit)</t>
  </si>
  <si>
    <t>Total Stockholders' Equity</t>
  </si>
  <si>
    <t>Total Liabilities and Stockholders' Equity</t>
  </si>
  <si>
    <t>Balance Sheets (Parenthetical) - USD ($)</t>
  </si>
  <si>
    <t>Statement of Financial Position [Abstract]</t>
  </si>
  <si>
    <t>Common stock $0.001 par value 75,000,000 shares authorized</t>
  </si>
  <si>
    <t>Common stock issued and outstanding</t>
  </si>
  <si>
    <t>Statements of Operations - USD ($)</t>
  </si>
  <si>
    <t>Income Statement [Abstract]</t>
  </si>
  <si>
    <t>Total Revenue</t>
  </si>
  <si>
    <t>Cost of Goods Sold</t>
  </si>
  <si>
    <t>Operating Expenses</t>
  </si>
  <si>
    <t>Other fees</t>
  </si>
  <si>
    <t>Total Operating Expenses</t>
  </si>
  <si>
    <t>Income (loss) before income taxes</t>
  </si>
  <si>
    <t>Net Income (loss)</t>
  </si>
  <si>
    <t>Basic and Diluted Income (Loss) Per Share</t>
  </si>
  <si>
    <t>Weighted Average of Common Shares Outstanding basic and diluted</t>
  </si>
  <si>
    <t>Statements of Cash Flows - USD ($)</t>
  </si>
  <si>
    <t>Statement of Cash Flows [Abstract]</t>
  </si>
  <si>
    <t>Adjustments to Reconcile Net Income (Loss) To Net Cash Provided by (Used In) Operating Activities:</t>
  </si>
  <si>
    <t>Amortization expense</t>
  </si>
  <si>
    <t>Changes in operating assets and liabilities</t>
  </si>
  <si>
    <t>Inventory</t>
  </si>
  <si>
    <t xml:space="preserve"> </t>
  </si>
  <si>
    <t>Deferred revenue</t>
  </si>
  <si>
    <t>Net Cash Provided by (used in) Operating Activities</t>
  </si>
  <si>
    <t>Cash Flows from Investing Activities</t>
  </si>
  <si>
    <t>Website development costs</t>
  </si>
  <si>
    <t>Net Cash used in Investing Activities</t>
  </si>
  <si>
    <t>Cash Flows from Financing Activities</t>
  </si>
  <si>
    <t>Proceeds from sale of common stock</t>
  </si>
  <si>
    <t>Net Cash Provided by (Used in) Financing Activities</t>
  </si>
  <si>
    <t>Increase (decrease) in Cash</t>
  </si>
  <si>
    <t>Cash at Beginning of Period</t>
  </si>
  <si>
    <t>Cash at End of Period</t>
  </si>
  <si>
    <t>Shareholders Equity - 12 months ended Jun. 30, 2014 - USD ($)</t>
  </si>
  <si>
    <t>Common Stock</t>
  </si>
  <si>
    <t>Additional Paid-In Capital</t>
  </si>
  <si>
    <t>Retained Earnings / Accumulated Deficit</t>
  </si>
  <si>
    <t>Total</t>
  </si>
  <si>
    <t>Beginning Balance shares at Jun. 30, 2013</t>
  </si>
  <si>
    <t>Beginning Balance amount</t>
  </si>
  <si>
    <t>Issuance of common Stock for Cash</t>
  </si>
  <si>
    <t>Issuance of common Stock for Services</t>
  </si>
  <si>
    <t>Net Loss</t>
  </si>
  <si>
    <t>Ending Balance shares</t>
  </si>
  <si>
    <t>Ending Balance amount</t>
  </si>
  <si>
    <t>Nature of Operations</t>
  </si>
  <si>
    <t>Organization, Consolidation and Presentation of Financial Statements [Abstract]</t>
  </si>
  <si>
    <t>Note 1 –
NATURE OF OPERATIONS Green Meadow Products, Inc. ("the Company",
"GMP", "we", "us" or "our") was incorporated under the laws of the State of Wyoming on
June 22, 2012. The Company initially acquired a product for
trucking fleets on December 20, 2012. Subsequently on April 18, 2013, we made the decision to take the business in a different
direction and sold the product for the trucking fleets at a loss. The Company's current focus is on the sales of licensing rights
to our Green Meadow PR formula and the manufacturing and sales of our Green Meadow PR formula as well as the manufacturing and
sales of our PawPal product and our recently acquired stress relief formula. Note 1 –
NATURE OF OPERATIONS Green Meadow Products, Inc. ("the Company",
"GMP", "we", "us" or "our") was incorporated under the laws of the State of Wyoming on
June 22, 2012. The Company initially acquired a product for
trucking fleets on December 20, 2012. Subsequently on April 18, 2013, we made the decision to take the business in a different
direction and sold the product for the trucking fleets at a loss. The Company's current focus is on the sales of licensing rights
to our Green Meadow PR formula and the manufacturing and sales of our Green Meadow PR formula as well as the manufacturing and
sales of our PawPal product and our recently acquired stress relief formula.</t>
  </si>
  <si>
    <t>Summary of significant Accounting Policies</t>
  </si>
  <si>
    <t>Accounting Policies [Abstract]</t>
  </si>
  <si>
    <t>Note 2 - SUMMARY
OF SIGNIFICANT ACCOUNTING POLICIES A summary of the significant accounting policies
applied in the preparation of the accompanying financial statements follows. BASIS OF PRESENTATION The financial statements of the Company have
been prepared in accordance with generally accepted accounting principles in the United States of America and are presented in
US dollars. The Company's year-end is June 30. DEVELOPMENT STAGE ENTERPRISE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June 22,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 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5 or 2014. ACCOUNTS RECEIVABLE Trade receivables are carried
at original invoice amount. Accounts receivable are written off to bad debt expense using the direct write-off metho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CUSTOMER AND PURCHASE CONCENTRATION During the years ended June
30, 2015 and 2014, the following customers represented more than 10% of the Company's sales:
June 30, 2015 June 30, 2014
$ % $ %
Total licensing revenue 40,000 93 41,000 92
Total product revenue 3,080 7 3,640 8
Total revenue 43,080 100 44,640 100
Total licensing revenue
Customer A 10,000 23 — —
Customer B 30,000 70 — —
Customer C — — 15,000 34
Customer D — — 5,000 13
Customer E — — 20,000 45
Concentration total 40,000 93 41,000 92 Our product sales of Petrapin
took place at swap meets to multiple retail customers during the years ended June 30, 2015 and 2014. Accordingly, there was no
concentration risk on product sales. During the year ended June
30, 2015 we acquired Petaprin from Fortuity Partners, Inc., who obtained this product from Vitanique, Inc., who we believe is the
sole manufacturer of this product. During the year ended June 30, 2014 we acquired Petaprin directly from Vitanique, Inc. We do
not plan on acquiring additional product from this manufacturer as we plan on manufacturing a product per our own formula in the
future INVENTORY Inventory is recorded at lower
of cost or market; cost is computed on a first-in first-out basis. Inventory consists of pet pain relief products.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comprising cash, accounts payable and income tax payable, approximate their market values as of June 30, 2015 due to the short
term maturities of these financial instruments. F-6 PROPERTY AND EQUIPMENT The Company values its investment
in property and equipment at cost less accumulated depreciation. Depreciation is computed primarily by the straight line method
over the estimated useful lives of the assets ranging from three to five years. As of June 30, 2015 and June 30, 2014 the Company
owned no property and equipment. WEBSITE DEVELOPMENT COSTS Under ASC350-50,
Website Development Costs, years. OTHER INTANGIBLE ASSETS Under ASC 350-50-1,
costs incurred in the acquisition of an intangible asset are capitalized by the Company. As of June 30, 2015 and 2014, our intangible
asset related to the purchase of our Green Meadow PR formula
and is being amortized over the formula's estimated useful life which is estimated to be 10 years.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s at June 30, 2015 and 2014, the Company recognized a liability of $32 and $1,984, respectively in
respect of the income it generated during the years ended June 30, 2 2014, net of brought forward tax losses at its marginal tax
rate of 15%.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 Pal product and our pain relief produc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years ended June 30, 2015 and 2014,
all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 ADVERTISING COSTS The Company's policy regarding advertising
is to expense advertising when incurred. The Company incurred advertising expense of $0 during the years ended June 30, 2015 or
2014.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years ended June 30, 2015 or 2014.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Going Concern</t>
  </si>
  <si>
    <t xml:space="preserve">Note 3 – GOING CONCERN The financial
statements have been prepared on a going concern basis which assumes the Company will be able to realize its assets and discharge
its liabilities in the normal course of business for the foreseeable future. As at June 30,
2015 the Company had yet to establish a proven, reliable, recurring source of revenue to fund its ongoing operating costs and with
insufficient funds to fully implement its proposed business plan.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
  </si>
  <si>
    <t>Discontinued Operations</t>
  </si>
  <si>
    <t>Note 4 – DISCONTINUED
OPERATIONS The Company acquired
the Overhead Door Saver on December 20, 2012 for a sum
of $33,400 from Autovative Products, Inc. Of the purchase consideration, $30,000 which was to be paid in cash, which was outstanding
as a payable at June 30, 2014 and paid during the year ended June 30, 2013. The balance of $3,400 was paid by the issuance of 34,000
shares of our common stock, which was subsequently distributed to the 34 shareholders of Autovative Products, Inc. per the terms
of the agreement. Subsequently the Company made a decision to withdraw from any further marketing or development of the product
and sold the product on for $32,000. As of June 30, 2013 $7,000 of the purchase
consideration had been received and a balance of $25,000 was receivable at June 30, 2013 and was received during the twelve months
ended June 30, 2014.</t>
  </si>
  <si>
    <t>Licensing Agreements</t>
  </si>
  <si>
    <t xml:space="preserve">Note 5 –LICENSING
AGREEMENTS On January 21, 2014, we signed a contract with
Wholesale 4 You, Inc. ("Wholesale") whereby Wholesale acquired the exclusive licensing rights to manufacture and sell
our pain relief product in Central and South America for the sum of $15,000. There are no future royalties attached to the sale
of these rights. Under the terms of the contract we were required to deliver all details, digital information, specifications and
samples of our Green Meadow PR formula upon acceptance of the contract and upon receipt of the $15,000 payment, which we have done.
We have no further obligations under the contract other than we have given an undertaking that we will not compete with Wholesale
in the Central and South American markets. Accordingly we have recognized in full the $15,000 received from the sale of these licensing
rights as revenue during the period. On February 19, 2014, we signed a contract
with Sandstone Enterprises, LLC ("Sandstone") for the exclusive rights to distribute our pain relief product in Virginia
and North Carolina for the sum of $6,000. Under the terms of the contract we agreed to sell Sandstone our product at a fixed market
price, authorized Sandstone to sell our product under their own private label and specified the minimum price at which Sandstone
could sell the product unless both parties agree to a different price structure for wholesale customers. There are no future royalties
attached to the sale of these rights. Under the terms of the contract we were required to deliver all product details, formula
breakdown details, digital information, specifications and samples of the Green Meadow PR formula upon acceptance of the contract,
which we have done. As our only continuing involvement will be our selling product to the distributor at pricing that is consistent
with market transactions, we have recognized in full the $6,000 received from the sale of these distribution rights as revenue
during the period. On March 28, 2014, we entered into a contract
with Mountain High, Inc. ("Mountain High") for the rights to manufacture and sell both the Paw Pal product and our Green
Meadow PR formula internationally, with the exception of Central and South America, for the sum of $21,500. We subsequently agreed
to accept $20,000 in full settlement of the contract. There are no future royalties attached to the sale of these rights. Under
the terms of the contract we were required to deliver all details, digital information, specifications and samples of the Green
Meadow PR formula upon acceptance of the contract and upon receipt of the $20,000 payment, which we have done. We have no further
obligations under the contract other than we have given an undertaking that we will not compete with Mountain High in its international
markets. Accordingly we have recognized in full the $20,000 received from the sale of these licensing rights as revenue during
the period. On September 18, 2014, we entered into a contract
with Eastwinds Holding Corporation ("EWH") for the non-exclusive sub licensing rights to manufacture and sell our Green
Meadow PR formula in the United States with the exception of Virginia and North Carolina, for the sum of $15,000. There are no
future royalties attached to the sale of these rights. Under the terms of the contract we were required to deliver all details,
digital information, specifications and samples of the Green Meadow PR formula upon acceptance of the contract and upon receipt
of the $15,000 payment, which we have done. We have no further obligations under the contract. Accordingly we have recognized in
full the $15,000 received from the sale of these licensing rights as revenue during the period. The rights have no duration or
termination constraints. </t>
  </si>
  <si>
    <t>Commitments and Contingencies</t>
  </si>
  <si>
    <t>Commitments and Contingencies Disclosure [Abstract]</t>
  </si>
  <si>
    <t>Note 9 - COMMITMENTS AND CONTINGENCIES Contractual obligation We entered into an agreement
on January 15, 2015 with our President, Stanley Windhorn, for a salary to be paid in the amount of $2,000 per month. For the three
months ended March 31, 2015, $6,000 was paid to Mr. Windhorn per the agreement. Subsequently we determined that the revenues generated
by the Company were not sufficient to support operations and a salary. We entered into a new employment agreement on April 1, 2015
which supersedes any past agreements whereby Stan Windhorn under the new agreement will be awarded compensation at the discretion
of the Company's board. The Company has not incurred any salary under this new agreement since April 1, 2015 to the date
of the issuance of this Form 10K. We did not enter into any long term contractual
obligations during the years ended June 30, 2015 or 2014. Litigation We were not subject to any legal proceedings
during the years ended June 30, 2015 or 2014 and no legal proceedings are currently pending or threatened to the best of our knowledge.</t>
  </si>
  <si>
    <t>Subsequent Events</t>
  </si>
  <si>
    <t>Subsequent Events [Abstract]</t>
  </si>
  <si>
    <t>Note 9 – SUBSEQUENT EVENTS Management has reviewed events between June
30, 2015 to the date that the financials were issued, and there were no significant events identified for disclosure.</t>
  </si>
  <si>
    <t>Income Tax</t>
  </si>
  <si>
    <t>Schedule of Investments [Abstract]</t>
  </si>
  <si>
    <t xml:space="preserve">Note 8 - 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has not taken a tax position that,
if challenged, would have a material effect on the financial statements for the years ended June 30, 2014 and 2013 as defined under
ASC 740, "Accounting for Income Taxes." We did not recognize any adjustment to the liability for uncertain tax position
and therefore did not record any adjustment to the beginning balance of the accumulated deficit on the balance sheet. The Company
has not submitted tax returns since its inception on June 22, 2012. These years remain subject to examination by the Company's
major tax jurisdictions. The provision for income taxes differs from
the amount computed by applying the statutory federal income tax rate to income before provision for income taxes. The sources
and tax effects of the differences for the periods presented are as follows:
June 30, 2015 June 30, 2014
Income tax provision at the federal statutory rate 15 % 15 %
Effect of operating losses — (8) %
15 % 7 % Changes in the cumulative net deferred tax
assets consist of the following:
June 30, 2015 June 30, 2014
Net loss carry forward $ — $ 13,898
Offset against current year taxable income — (13,898)
Valuation allowance — —
$ — $ — A reconciliation of income taxes computed at
the statutory rate of 15% is as follows:
June 30, 2015 June 30, 2014
Tax at statutory rate $ (1,952) $ 4,069
Offset against brought forward tax losses — (2,085)
Valuation allowance — —
$ (1,952) $ 1,984 </t>
  </si>
  <si>
    <t>Related Parties</t>
  </si>
  <si>
    <t>Related Party Transactions [Abstract]</t>
  </si>
  <si>
    <t>Note
6 - RELATED PARTY TRANSACTIONS We entered into an agreement
on January 15, 2015 with our President, Stanley Windhorn, for a salary to be paid in the amount of $2,000 per month. For the three
months ended March 31, 2015, $6,000 was paid to Mr. Windhorn per the agreement. Subsequently we determined that the revenues generated
by the Company were not sufficient to support operations and a salary. We entered into a new employment agreement on April 1, 2015
which supersedes any past agreements whereby Stan Windhorn under the new agreement will be awarded compensation at the discretion
of the Company's board. The Company has not incurred any salary under this new agreement since April 1, 2015 to the date
of the issuance of this Form 10K.</t>
  </si>
  <si>
    <t>Common Stock Issued</t>
  </si>
  <si>
    <t>Equity [Abstract]</t>
  </si>
  <si>
    <t>Note 10 - COMMON STOCK The Company is authorized to
issue $75 million shares of common stock with $0.001 par value. The Company authorized a share
split on June 1, 2015 whereby seven shares (7) of the Company's common shares were issued for every one (1) share issued
and outstanding resulting in 52,944,500 shares of common stock issued and outstanding at June 30, 2015. All numbers for shares
of common stock disclosed as issued and outstanding in these financial statements have been retrospectively restated to reflect
the impact of this forward split. As at June 30, 2013 there were
51,338,000 shares of common stock issued and outstanding. In March and June 2014 collectively,
the Company issued 1,050,000 shares at $0.01 per share for marketing services valued at $15,000. During April, May and June
of 2014 the Company issued 556,500 common stock shares at $0.01 per share to five investors via a Private Offering for cash proceeds
of $7,950. No shares of common stock were
issued during the twelve months ended June 30, 2015 As of June 30, 2015 and 2014,
there were 52,944,500 shares of common stock issued and outstanding.</t>
  </si>
  <si>
    <t>Income Taxes (Tables)</t>
  </si>
  <si>
    <t>Income Tax Disclosure [Abstract]</t>
  </si>
  <si>
    <t>Tax Loss(income)</t>
  </si>
  <si>
    <t>March 31, 2015 June 30, 2014
Income tax provision at the federal statutory rate 15% 15%
Effect of operating losses (15%) (15%)
-% -% Changes in the cumulative net deferred tax
assets / liabilities consist of the following:
March 31, 2015 June 30, 2014
Net tax (losses) income brought forward $ 13,224 $ (13,898)
Current period taxable income (losses) (26,384) 27,122
Valuation allowance —
Tax
income (loss) carried
forward (13,160) 13,224
Valuation allowance 13,160 -
Net tax income (loss) carried forward $ - $ 13,224</t>
  </si>
  <si>
    <t>Licensing Agreements (Details Narrative)</t>
  </si>
  <si>
    <t>Jun. 30, 2015USD ($)</t>
  </si>
  <si>
    <t>Licensing [Member]</t>
  </si>
  <si>
    <t>[us-gaap:LicensesRevenue]</t>
  </si>
  <si>
    <t>Related Parties (Details Narrative)</t>
  </si>
  <si>
    <t>Salary</t>
  </si>
  <si>
    <t>Label</t>
  </si>
  <si>
    <t>Element</t>
  </si>
  <si>
    <t>Value</t>
  </si>
  <si>
    <t>green_StockIssuedDurationValue</t>
  </si>
  <si>
    <t>us-gaap_NetIncomeLossAvailableToCommonStockholdersBasic</t>
  </si>
  <si>
    <t>green_StockholderEquity</t>
  </si>
  <si>
    <t>Shares, Issued</t>
  </si>
  <si>
    <t>us-gaap_SharesIssued</t>
  </si>
  <si>
    <t>us-gaap_StockIssuedDuringPeriodSharesOth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8"/>
  </cols>
  <sheetData>
    <row r="1" spans="1:2">
      <c r="A1" t="s" s="1">
        <v>0</v>
      </c>
      <c r="B1" t="s" s="2">
        <v>1</v>
      </c>
    </row>
    <row r="2" spans="1:2">
      <c r="B2" t="s" s="2">
        <v>2</v>
      </c>
    </row>
    <row r="3" spans="1:2">
      <c r="A3" t="s" s="3">
        <v>3</v>
      </c>
    </row>
    <row r="4" spans="1:2">
      <c r="A4" t="s" s="4">
        <v>4</v>
      </c>
      <c r="B4" t="s" s="4">
        <v>5</v>
      </c>
    </row>
    <row r="5" spans="1:2">
      <c r="A5" t="s" s="4">
        <v>6</v>
      </c>
      <c r="B5" t="n" s="5">
        <v>1557340</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6</v>
      </c>
    </row>
    <row r="12" spans="1:2">
      <c r="A12" t="s" s="4">
        <v>18</v>
      </c>
      <c r="B12" t="s" s="4">
        <v>19</v>
      </c>
    </row>
    <row r="13" spans="1:2">
      <c r="A13" t="s" s="4">
        <v>20</v>
      </c>
      <c r="B13" t="s" s="4">
        <v>21</v>
      </c>
    </row>
    <row r="14" spans="1:2">
      <c r="A14" t="s" s="4">
        <v>22</v>
      </c>
      <c r="B14" t="n" s="6">
        <v>463500</v>
      </c>
    </row>
    <row r="15" spans="1:2">
      <c r="A15" t="s" s="4">
        <v>23</v>
      </c>
      <c r="B15" t="n" s="5">
        <v>7563500</v>
      </c>
    </row>
    <row r="16" spans="1:2">
      <c r="A16" t="s" s="4">
        <v>24</v>
      </c>
      <c r="B16" t="s" s="4">
        <v>25</v>
      </c>
    </row>
    <row r="17" spans="1:2">
      <c r="A17" t="s" s="4">
        <v>26</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01</v>
      </c>
      <c r="B1" t="s" s="2">
        <v>1</v>
      </c>
    </row>
    <row r="2" spans="1:2">
      <c r="B2" t="s" s="2">
        <v>28</v>
      </c>
    </row>
    <row r="3" spans="1:2">
      <c r="A3" t="s" s="3">
        <v>97</v>
      </c>
    </row>
    <row r="4" spans="1:2">
      <c r="A4" t="s" s="4">
        <v>101</v>
      </c>
      <c r="B4" t="s"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03</v>
      </c>
      <c r="B1" t="s" s="2">
        <v>1</v>
      </c>
    </row>
    <row r="2" spans="1:2">
      <c r="B2" t="s" s="2">
        <v>28</v>
      </c>
    </row>
    <row r="3" spans="1:2">
      <c r="A3" t="s" s="3">
        <v>97</v>
      </c>
    </row>
    <row r="4" spans="1:2">
      <c r="A4" t="s" s="4">
        <v>103</v>
      </c>
      <c r="B4" t="s"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5</v>
      </c>
      <c r="B1" t="s" s="2">
        <v>1</v>
      </c>
    </row>
    <row r="2" spans="1:2">
      <c r="B2" t="s" s="2">
        <v>28</v>
      </c>
    </row>
    <row r="3" spans="1:2">
      <c r="A3" t="s" s="3">
        <v>106</v>
      </c>
    </row>
    <row r="4" spans="1:2">
      <c r="A4" t="s" s="4">
        <v>105</v>
      </c>
      <c r="B4" t="s"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08</v>
      </c>
      <c r="B1" t="s" s="2">
        <v>1</v>
      </c>
    </row>
    <row r="2" spans="1:2">
      <c r="B2" t="s" s="2">
        <v>28</v>
      </c>
    </row>
    <row r="3" spans="1:2">
      <c r="A3" t="s" s="3">
        <v>109</v>
      </c>
    </row>
    <row r="4" spans="1:2">
      <c r="A4" t="s" s="4">
        <v>108</v>
      </c>
      <c r="B4" t="s" s="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1</v>
      </c>
      <c r="B1" t="s" s="2">
        <v>1</v>
      </c>
    </row>
    <row r="2" spans="1:2">
      <c r="B2" t="s" s="2">
        <v>28</v>
      </c>
    </row>
    <row r="3" spans="1:2">
      <c r="A3" t="s" s="3">
        <v>112</v>
      </c>
    </row>
    <row r="4" spans="1:2">
      <c r="A4" t="s" s="4">
        <v>111</v>
      </c>
      <c r="B4" t="s" s="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4</v>
      </c>
      <c r="B1" t="s" s="2">
        <v>1</v>
      </c>
    </row>
    <row r="2" spans="1:2">
      <c r="B2" t="s" s="2">
        <v>28</v>
      </c>
    </row>
    <row r="3" spans="1:2">
      <c r="A3" t="s" s="3">
        <v>115</v>
      </c>
    </row>
    <row r="4" spans="1:2">
      <c r="A4" t="s" s="4">
        <v>114</v>
      </c>
      <c r="B4" t="s" s="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17</v>
      </c>
      <c r="B1" t="s" s="2">
        <v>1</v>
      </c>
    </row>
    <row r="2" spans="1:2">
      <c r="B2" t="s" s="2">
        <v>28</v>
      </c>
    </row>
    <row r="3" spans="1:2">
      <c r="A3" t="s" s="3">
        <v>118</v>
      </c>
    </row>
    <row r="4" spans="1:2">
      <c r="A4" t="s" s="4">
        <v>117</v>
      </c>
      <c r="B4" t="s" s="4">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0</v>
      </c>
      <c r="B1" t="s" s="2">
        <v>1</v>
      </c>
    </row>
    <row r="2" spans="1:2">
      <c r="B2" t="s" s="2">
        <v>28</v>
      </c>
    </row>
    <row r="3" spans="1:2">
      <c r="A3" t="s" s="3">
        <v>121</v>
      </c>
    </row>
    <row r="4" spans="1:2">
      <c r="A4" t="s" s="4">
        <v>122</v>
      </c>
      <c r="B4" t="s" s="4">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t="s" s="1">
        <v>124</v>
      </c>
      <c r="B1" t="s" s="2">
        <v>1</v>
      </c>
    </row>
    <row r="2" spans="1:2">
      <c r="B2" t="s" s="2">
        <v>125</v>
      </c>
    </row>
    <row r="3" spans="1:2">
      <c r="A3" t="s" s="4">
        <v>126</v>
      </c>
    </row>
    <row r="4" spans="1:2">
      <c r="A4" t="s" s="4">
        <v>127</v>
      </c>
      <c r="B4" t="n" s="6">
        <v>4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t="s" s="1">
        <v>128</v>
      </c>
      <c r="B1" t="s" s="2">
        <v>1</v>
      </c>
    </row>
    <row r="2" spans="1:2">
      <c r="B2" t="s" s="2">
        <v>125</v>
      </c>
    </row>
    <row r="3" spans="1:2">
      <c r="A3" t="s" s="3">
        <v>115</v>
      </c>
    </row>
    <row r="4" spans="1:2">
      <c r="A4" t="s" s="4">
        <v>129</v>
      </c>
      <c r="B4" t="n" s="6">
        <v>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8</v>
      </c>
      <c r="C1" t="s" s="2">
        <v>29</v>
      </c>
    </row>
    <row r="2" spans="1:3">
      <c r="A2" t="s" s="3">
        <v>30</v>
      </c>
    </row>
    <row r="3" spans="1:3">
      <c r="A3" t="s" s="4">
        <v>31</v>
      </c>
      <c r="B3" t="n" s="6">
        <v>33162</v>
      </c>
      <c r="C3" t="n" s="6">
        <v>47713</v>
      </c>
    </row>
    <row r="4" spans="1:3">
      <c r="A4" t="s" s="4">
        <v>32</v>
      </c>
      <c r="B4" t="n" s="5">
        <v>33162</v>
      </c>
      <c r="C4" t="n" s="5">
        <v>47713</v>
      </c>
    </row>
    <row r="5" spans="1:3">
      <c r="A5" t="s" s="3">
        <v>33</v>
      </c>
    </row>
    <row r="6" spans="1:3">
      <c r="A6" t="s" s="4">
        <v>34</v>
      </c>
      <c r="B6" t="n" s="5">
        <v>12500</v>
      </c>
      <c r="C6" t="n" s="5">
        <v>9861</v>
      </c>
    </row>
    <row r="7" spans="1:3">
      <c r="A7" t="s" s="4">
        <v>35</v>
      </c>
      <c r="B7" t="n" s="5">
        <v>8298</v>
      </c>
      <c r="C7" t="n" s="5">
        <v>9100</v>
      </c>
    </row>
    <row r="8" spans="1:3">
      <c r="A8" t="s" s="4">
        <v>36</v>
      </c>
      <c r="B8" t="n" s="5">
        <v>53960</v>
      </c>
      <c r="C8" t="n" s="5">
        <v>66674</v>
      </c>
    </row>
    <row r="9" spans="1:3">
      <c r="A9" t="s" s="3">
        <v>37</v>
      </c>
    </row>
    <row r="10" spans="1:3">
      <c r="A10" t="s" s="4">
        <v>38</v>
      </c>
      <c r="B10" t="n" s="5">
        <v>298</v>
      </c>
      <c r="C10" t="n" s="5">
        <v>0</v>
      </c>
    </row>
    <row r="11" spans="1:3">
      <c r="A11" t="s" s="4">
        <v>39</v>
      </c>
      <c r="C11" t="n" s="5">
        <v>1984</v>
      </c>
    </row>
    <row r="12" spans="1:3">
      <c r="A12" t="s" s="4">
        <v>40</v>
      </c>
      <c r="C12" t="n" s="5">
        <v>1984</v>
      </c>
    </row>
    <row r="13" spans="1:3">
      <c r="A13" t="s" s="4">
        <v>41</v>
      </c>
      <c r="B13" t="n" s="6">
        <v>330</v>
      </c>
      <c r="C13" t="n" s="6">
        <v>1984</v>
      </c>
    </row>
    <row r="14" spans="1:3">
      <c r="A14" t="s" s="3">
        <v>42</v>
      </c>
    </row>
    <row r="15" spans="1:3">
      <c r="A15" t="s" s="4">
        <v>43</v>
      </c>
      <c r="B15" t="n" s="5">
        <v>52945</v>
      </c>
      <c r="C15" t="n" s="5">
        <v>52945</v>
      </c>
    </row>
    <row r="16" spans="1:3">
      <c r="A16" t="s" s="4">
        <v>44</v>
      </c>
      <c r="B16" t="n" s="6">
        <v>505</v>
      </c>
      <c r="C16" t="n" s="6">
        <v>505</v>
      </c>
    </row>
    <row r="17" spans="1:3">
      <c r="A17" t="s" s="4">
        <v>45</v>
      </c>
      <c r="B17" t="n" s="5">
        <v>180</v>
      </c>
      <c r="C17" t="n" s="5">
        <v>11240</v>
      </c>
    </row>
    <row r="18" spans="1:3">
      <c r="A18" t="s" s="4">
        <v>46</v>
      </c>
      <c r="B18" t="n" s="5">
        <v>53630</v>
      </c>
      <c r="C18" t="n" s="5">
        <v>64690</v>
      </c>
    </row>
    <row r="19" spans="1:3">
      <c r="A19" t="s" s="4">
        <v>47</v>
      </c>
      <c r="B19" t="n" s="6">
        <v>53960</v>
      </c>
      <c r="C19" t="n" s="6">
        <v>666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56"/>
    <col customWidth="1" max="3" min="3" width="10"/>
  </cols>
  <sheetData>
    <row r="1" spans="1:3">
      <c r="A1" t="s" s="1">
        <v>130</v>
      </c>
      <c r="B1" t="s" s="1">
        <v>131</v>
      </c>
      <c r="C1" t="s" s="2">
        <v>132</v>
      </c>
    </row>
    <row r="2" spans="1:3">
      <c r="A2" t="s" s="4">
        <v>92</v>
      </c>
      <c r="B2" t="s" s="4">
        <v>133</v>
      </c>
      <c r="C2" t="n" s="6">
        <v>53630</v>
      </c>
    </row>
    <row r="3" spans="1:3">
      <c r="A3" t="s" s="4">
        <v>90</v>
      </c>
      <c r="B3" t="s" s="4">
        <v>134</v>
      </c>
      <c r="C3" t="n" s="5">
        <v>-11060</v>
      </c>
    </row>
    <row r="4" spans="1:3">
      <c r="A4" t="s" s="4">
        <v>82</v>
      </c>
    </row>
    <row r="5" spans="1:3">
      <c r="A5" t="s" s="4">
        <v>92</v>
      </c>
      <c r="B5" t="s" s="4">
        <v>133</v>
      </c>
      <c r="C5" t="n" s="5">
        <v>52945</v>
      </c>
    </row>
    <row r="6" spans="1:3">
      <c r="A6" t="s" s="4">
        <v>87</v>
      </c>
      <c r="B6" t="s" s="4">
        <v>135</v>
      </c>
      <c r="C6" t="n" s="6">
        <v>52945</v>
      </c>
    </row>
    <row r="7" spans="1:3">
      <c r="A7" t="s" s="4">
        <v>136</v>
      </c>
      <c r="B7" t="s" s="4">
        <v>137</v>
      </c>
      <c r="C7" t="n" s="5">
        <v>52944500</v>
      </c>
    </row>
    <row r="8" spans="1:3">
      <c r="A8" t="s" s="4">
        <v>91</v>
      </c>
      <c r="B8" t="s" s="4">
        <v>138</v>
      </c>
      <c r="C8" t="n" s="5">
        <v>52944500</v>
      </c>
    </row>
    <row r="9" spans="1:3">
      <c r="A9" t="s" s="4">
        <v>84</v>
      </c>
    </row>
    <row r="10" spans="1:3">
      <c r="A10" t="s" s="4">
        <v>92</v>
      </c>
      <c r="B10" t="s" s="4">
        <v>133</v>
      </c>
      <c r="C10" t="n" s="6">
        <v>180</v>
      </c>
    </row>
    <row r="11" spans="1:3">
      <c r="A11" t="s" s="4">
        <v>90</v>
      </c>
      <c r="B11" t="s" s="4">
        <v>134</v>
      </c>
      <c r="C11" t="n" s="6">
        <v>-110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48</v>
      </c>
      <c r="B1" t="s" s="2">
        <v>28</v>
      </c>
      <c r="C1" t="s" s="2">
        <v>29</v>
      </c>
    </row>
    <row r="2" spans="1:3">
      <c r="A2" t="s" s="3">
        <v>49</v>
      </c>
    </row>
    <row r="3" spans="1:3">
      <c r="A3" t="s" s="4">
        <v>50</v>
      </c>
      <c r="B3" t="n" s="5">
        <v>75000000</v>
      </c>
      <c r="C3" t="n" s="5">
        <v>75000000</v>
      </c>
    </row>
    <row r="4" spans="1:3">
      <c r="A4" t="s" s="4">
        <v>51</v>
      </c>
      <c r="B4" t="n" s="6">
        <v>52944500</v>
      </c>
      <c r="C4" t="n" s="6">
        <v>52944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52</v>
      </c>
      <c r="B1" t="s" s="2">
        <v>1</v>
      </c>
    </row>
    <row r="2" spans="1:3">
      <c r="B2" t="s" s="2">
        <v>28</v>
      </c>
      <c r="C2" t="s" s="2">
        <v>29</v>
      </c>
    </row>
    <row r="3" spans="1:3">
      <c r="A3" t="s" s="3">
        <v>53</v>
      </c>
    </row>
    <row r="4" spans="1:3">
      <c r="A4" t="s" s="4">
        <v>54</v>
      </c>
      <c r="C4" t="n" s="6">
        <v>44640</v>
      </c>
    </row>
    <row r="5" spans="1:3">
      <c r="A5" t="s" s="4">
        <v>55</v>
      </c>
      <c r="C5" t="n" s="5">
        <v>1147</v>
      </c>
    </row>
    <row r="6" spans="1:3">
      <c r="A6" t="s" s="3">
        <v>56</v>
      </c>
    </row>
    <row r="7" spans="1:3">
      <c r="A7" t="s" s="4">
        <v>57</v>
      </c>
      <c r="B7" t="n" s="6">
        <v>529</v>
      </c>
      <c r="C7" t="n" s="5">
        <v>182</v>
      </c>
    </row>
    <row r="8" spans="1:3">
      <c r="A8" t="s" s="4">
        <v>58</v>
      </c>
      <c r="B8" t="n" s="5">
        <v>55692</v>
      </c>
      <c r="C8" t="n" s="5">
        <v>16371</v>
      </c>
    </row>
    <row r="9" spans="1:3">
      <c r="A9" t="s" s="4">
        <v>59</v>
      </c>
      <c r="B9" t="n" s="5">
        <v>-13012</v>
      </c>
      <c r="C9" t="n" s="5">
        <v>27122</v>
      </c>
    </row>
    <row r="10" spans="1:3">
      <c r="A10" t="s" s="4">
        <v>60</v>
      </c>
      <c r="B10" t="n" s="6">
        <v>-11060</v>
      </c>
      <c r="C10" t="n" s="6">
        <v>25138</v>
      </c>
    </row>
    <row r="11" spans="1:3">
      <c r="A11" t="s" s="4">
        <v>61</v>
      </c>
      <c r="B11" t="n" s="6">
        <v>0</v>
      </c>
      <c r="C11" t="n" s="6">
        <v>0</v>
      </c>
    </row>
    <row r="12" spans="1:3">
      <c r="A12" t="s" s="4">
        <v>62</v>
      </c>
      <c r="B12" t="n" s="5">
        <v>52944500</v>
      </c>
      <c r="C12" t="n" s="5">
        <v>515512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3</v>
      </c>
      <c r="B1" t="s" s="2">
        <v>1</v>
      </c>
    </row>
    <row r="2" spans="1:3">
      <c r="B2" t="s" s="2">
        <v>28</v>
      </c>
      <c r="C2" t="s" s="2">
        <v>29</v>
      </c>
    </row>
    <row r="3" spans="1:3">
      <c r="A3" t="s" s="3">
        <v>64</v>
      </c>
    </row>
    <row r="4" spans="1:3">
      <c r="A4" t="s" s="4">
        <v>60</v>
      </c>
      <c r="B4" t="n" s="6">
        <v>-11060</v>
      </c>
      <c r="C4" t="n" s="6">
        <v>25138</v>
      </c>
    </row>
    <row r="5" spans="1:3">
      <c r="A5" t="s" s="3">
        <v>65</v>
      </c>
    </row>
    <row r="6" spans="1:3">
      <c r="A6" t="s" s="4">
        <v>66</v>
      </c>
      <c r="B6" t="n" s="6">
        <v>3413</v>
      </c>
    </row>
    <row r="7" spans="1:3">
      <c r="A7" t="s" s="3">
        <v>67</v>
      </c>
    </row>
    <row r="8" spans="1:3">
      <c r="A8" t="s" s="4">
        <v>68</v>
      </c>
      <c r="B8" t="s" s="4">
        <v>69</v>
      </c>
    </row>
    <row r="9" spans="1:3">
      <c r="A9" t="s" s="4">
        <v>70</v>
      </c>
      <c r="B9" t="s" s="4">
        <v>69</v>
      </c>
    </row>
    <row r="10" spans="1:3">
      <c r="A10" t="s" s="4">
        <v>39</v>
      </c>
      <c r="B10" t="n" s="6">
        <v>-1952</v>
      </c>
    </row>
    <row r="11" spans="1:3">
      <c r="A11" t="s" s="4">
        <v>71</v>
      </c>
      <c r="B11" t="n" s="5">
        <v>-9301</v>
      </c>
      <c r="C11" t="n" s="5">
        <v>44458</v>
      </c>
    </row>
    <row r="12" spans="1:3">
      <c r="A12" t="s" s="3">
        <v>72</v>
      </c>
    </row>
    <row r="13" spans="1:3">
      <c r="A13" t="s" s="4">
        <v>73</v>
      </c>
      <c r="B13" t="n" s="5">
        <v>-5250</v>
      </c>
    </row>
    <row r="14" spans="1:3">
      <c r="A14" t="s" s="4">
        <v>74</v>
      </c>
      <c r="B14" t="n" s="5">
        <v>-5250</v>
      </c>
    </row>
    <row r="15" spans="1:3">
      <c r="A15" t="s" s="3">
        <v>75</v>
      </c>
    </row>
    <row r="16" spans="1:3">
      <c r="A16" t="s" s="4">
        <v>76</v>
      </c>
      <c r="C16" t="n" s="5">
        <v>7950</v>
      </c>
    </row>
    <row r="17" spans="1:3">
      <c r="A17" t="s" s="4">
        <v>77</v>
      </c>
      <c r="C17" t="n" s="5">
        <v>7950</v>
      </c>
    </row>
    <row r="18" spans="1:3">
      <c r="A18" t="s" s="4">
        <v>78</v>
      </c>
      <c r="B18" t="n" s="5">
        <v>-14551</v>
      </c>
      <c r="C18" t="n" s="5">
        <v>42408</v>
      </c>
    </row>
    <row r="19" spans="1:3">
      <c r="A19" t="s" s="4">
        <v>79</v>
      </c>
      <c r="B19" t="n" s="5">
        <v>47713</v>
      </c>
      <c r="C19" t="n" s="5">
        <v>5305</v>
      </c>
    </row>
    <row r="20" spans="1:3">
      <c r="A20" t="s" s="4">
        <v>80</v>
      </c>
      <c r="B20" t="n" s="6">
        <v>33162</v>
      </c>
      <c r="C20" t="n" s="6">
        <v>47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3"/>
    <col customWidth="1" max="3" min="3" width="27"/>
    <col customWidth="1" max="4" min="4" width="40"/>
    <col customWidth="1" max="5" min="5" width="10"/>
  </cols>
  <sheetData>
    <row r="1" spans="1:5">
      <c r="A1" t="s" s="1">
        <v>81</v>
      </c>
      <c r="B1" t="s" s="2">
        <v>82</v>
      </c>
      <c r="C1" t="s" s="2">
        <v>83</v>
      </c>
      <c r="D1" t="s" s="2">
        <v>84</v>
      </c>
      <c r="E1" t="s" s="2">
        <v>85</v>
      </c>
    </row>
    <row r="2" spans="1:5">
      <c r="A2" t="s" s="4">
        <v>86</v>
      </c>
      <c r="B2" t="n" s="5">
        <v>51338000</v>
      </c>
    </row>
    <row r="3" spans="1:5">
      <c r="A3" t="s" s="4">
        <v>87</v>
      </c>
      <c r="B3" t="n" s="6">
        <v>51338</v>
      </c>
      <c r="C3" t="n" s="6">
        <v>-20838</v>
      </c>
      <c r="D3" t="n" s="6">
        <v>-13898</v>
      </c>
      <c r="E3" t="n" s="6">
        <v>16602</v>
      </c>
    </row>
    <row r="4" spans="1:5">
      <c r="A4" t="s" s="4">
        <v>88</v>
      </c>
      <c r="B4" t="n" s="5">
        <v>556500</v>
      </c>
      <c r="C4" t="n" s="5">
        <v>7393</v>
      </c>
      <c r="E4" t="n" s="5">
        <v>7950</v>
      </c>
    </row>
    <row r="5" spans="1:5">
      <c r="A5" t="s" s="4">
        <v>89</v>
      </c>
      <c r="B5" t="n" s="5">
        <v>1050000</v>
      </c>
      <c r="C5" t="n" s="5">
        <v>13950</v>
      </c>
      <c r="E5" t="n" s="5">
        <v>15000</v>
      </c>
    </row>
    <row r="6" spans="1:5">
      <c r="A6" t="s" s="4">
        <v>90</v>
      </c>
      <c r="D6" t="n" s="5">
        <v>25138</v>
      </c>
      <c r="E6" t="n" s="6">
        <v>25138</v>
      </c>
    </row>
    <row r="7" spans="1:5">
      <c r="A7" t="s" s="4">
        <v>91</v>
      </c>
      <c r="B7" t="n" s="5">
        <v>52944500</v>
      </c>
    </row>
    <row r="8" spans="1:5">
      <c r="A8" t="s" s="4">
        <v>92</v>
      </c>
      <c r="B8" t="n" s="6">
        <v>52945</v>
      </c>
      <c r="C8" t="n" s="6">
        <v>505</v>
      </c>
      <c r="D8" t="n" s="6">
        <v>11240</v>
      </c>
      <c r="E8" t="n" s="6">
        <v>646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3</v>
      </c>
      <c r="B1" t="s" s="2">
        <v>1</v>
      </c>
    </row>
    <row r="2" spans="1:2">
      <c r="B2" t="s" s="2">
        <v>28</v>
      </c>
    </row>
    <row r="3" spans="1:2">
      <c r="A3" t="s" s="3">
        <v>94</v>
      </c>
    </row>
    <row r="4" spans="1:2">
      <c r="A4" t="s" s="4">
        <v>93</v>
      </c>
      <c r="B4" t="s"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96</v>
      </c>
      <c r="B1" t="s" s="2">
        <v>1</v>
      </c>
    </row>
    <row r="2" spans="1:2">
      <c r="B2" t="s" s="2">
        <v>28</v>
      </c>
    </row>
    <row r="3" spans="1:2">
      <c r="A3" t="s" s="3">
        <v>97</v>
      </c>
    </row>
    <row r="4" spans="1:2">
      <c r="A4" t="s" s="4">
        <v>96</v>
      </c>
      <c r="B4" t="s"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9</v>
      </c>
      <c r="B1" t="s" s="2">
        <v>1</v>
      </c>
    </row>
    <row r="2" spans="1:2">
      <c r="B2" t="s" s="2">
        <v>28</v>
      </c>
    </row>
    <row r="3" spans="1:2">
      <c r="A3" t="s" s="3">
        <v>94</v>
      </c>
    </row>
    <row r="4" spans="1:2">
      <c r="A4" t="s" s="4">
        <v>99</v>
      </c>
      <c r="B4" t="s"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ash Flows</vt:lpstr>
      <vt:lpstr>Shareholders Equity</vt:lpstr>
      <vt:lpstr>Nature of Operations</vt:lpstr>
      <vt:lpstr>Summary of significant Accounti</vt:lpstr>
      <vt:lpstr>Going Concern</vt:lpstr>
      <vt:lpstr>Discontinued Operations</vt:lpstr>
      <vt:lpstr>Licensing Agreements</vt:lpstr>
      <vt:lpstr>Commitments and Contingencies</vt:lpstr>
      <vt:lpstr>Subsequent Events</vt:lpstr>
      <vt:lpstr>Income Tax</vt:lpstr>
      <vt:lpstr>Related Parties</vt:lpstr>
      <vt:lpstr>Common Stock Issued</vt:lpstr>
      <vt:lpstr>Income Taxes (Tables)</vt:lpstr>
      <vt:lpstr>Licensing Agreements (Details N</vt:lpstr>
      <vt:lpstr>Related Parties (Details Narrat</vt:lpstr>
      <vt:lpstr>Uncategorized Items - green-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7:19:47Z</dcterms:created>
  <dcterms:modified xmlns:dcterms="http://purl.org/dc/terms/" xmlns:xsi="http://www.w3.org/2001/XMLSchema-instance" xsi:type="dcterms:W3CDTF">2015-10-15T17:19:47Z</dcterms:modified>
  <dc:title xmlns:dc="http://purl.org/dc/elements/1.1/">Untitled</dc:title>
  <dc:description xmlns:dc="http://purl.org/dc/elements/1.1/"/>
  <dc:subject xmlns:dc="http://purl.org/dc/elements/1.1/"/>
  <cp:keywords/>
  <cp:category/>
</cp:coreProperties>
</file>